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.0_);_(&quot;$ &quot;(#,##0.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Sep. 24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66691</t>
        </is>
      </c>
    </row>
    <row r="4">
      <c r="A4" s="4" t="inlineStr">
        <is>
          <t>Registrant Name</t>
        </is>
      </c>
      <c r="B4" s="4" t="inlineStr">
        <is>
          <t>Comcast Corporation</t>
        </is>
      </c>
    </row>
    <row r="5">
      <c r="A5" s="4" t="inlineStr">
        <is>
          <t>Registration File Number</t>
        </is>
      </c>
      <c r="B5" s="4" t="inlineStr">
        <is>
          <t>333-266390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24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3.250% Notes due 2032</t>
        </is>
      </c>
    </row>
    <row r="8">
      <c r="A8" s="4" t="inlineStr">
        <is>
          <t>Amount Registered | shares</t>
        </is>
      </c>
      <c r="B8" s="5" t="n">
        <v>999990000</v>
      </c>
    </row>
    <row r="9">
      <c r="A9" s="4" t="inlineStr">
        <is>
          <t>Proposed Maximum Offering Price per Unit</t>
        </is>
      </c>
      <c r="B9" s="6" t="n">
        <v>0.99702</v>
      </c>
    </row>
    <row r="10">
      <c r="A10" s="4" t="inlineStr">
        <is>
          <t>Maximum Aggregate Offering Price</t>
        </is>
      </c>
      <c r="B10" s="7" t="n">
        <v>997010029.8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147158.68</v>
      </c>
    </row>
    <row r="13">
      <c r="A13" s="4" t="inlineStr">
        <is>
          <t>Offering Note</t>
        </is>
      </c>
      <c r="B13" s="4" t="inlineStr">
        <is>
          <t xml:space="preserve">(3) €900,000,000 aggregate principal amount of euro-denominated 3.250% notes due 2032, €900,000,000 aggregate principal amount of euro-denominated 3.550% notes due 2036 and £750,000,000 aggregate principal amount of sterling-denominated 5.250% notes will due 2040 be issued. The U.S. dollar equivalents of the amounts registered presented herein have been calculated using a €/U.S.$ exchange rate of €1.00/U.S.$1.1111 and a £/U.S.$ exchange rate of £1.00/U.S.$1.3347, as applicable, each as reported by Bloomberg, L.P. as of September 23, 2024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3.550% Notes due 2036</t>
        </is>
      </c>
    </row>
    <row r="20">
      <c r="A20" s="4" t="inlineStr">
        <is>
          <t>Amount Registered | shares</t>
        </is>
      </c>
      <c r="B20" s="5" t="n">
        <v>999990000</v>
      </c>
    </row>
    <row r="21">
      <c r="A21" s="4" t="inlineStr">
        <is>
          <t>Proposed Maximum Offering Price per Unit</t>
        </is>
      </c>
      <c r="B21" s="6" t="n">
        <v>0.99568</v>
      </c>
    </row>
    <row r="22">
      <c r="A22" s="4" t="inlineStr">
        <is>
          <t>Maximum Aggregate Offering Price</t>
        </is>
      </c>
      <c r="B22" s="7" t="n">
        <v>995670043.2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7" t="n">
        <v>146960.9</v>
      </c>
    </row>
    <row r="25">
      <c r="A25" s="4" t="inlineStr">
        <is>
          <t>Offering Note</t>
        </is>
      </c>
      <c r="B25" s="4" t="inlineStr">
        <is>
          <t xml:space="preserve">(3) €900,000,000 aggregate principal amount of euro-denominated 3.250% notes due 2032, €900,000,000 aggregate principal amount of euro-denominated 3.550% notes due 2036 and £750,000,000 aggregate principal amount of sterling-denominated 5.250% notes will due 2040 be issued. The U.S. dollar equivalents of the amounts registered presented herein have been calculated using a €/U.S.$ exchange rate of €1.00/U.S.$1.1111 and a £/U.S.$ exchange rate of £1.00/U.S.$1.3347, as applicable, each as reported by Bloomberg, L.P. as of September 23, 2024.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5.250% Notes due 2040</t>
        </is>
      </c>
    </row>
    <row r="32">
      <c r="A32" s="4" t="inlineStr">
        <is>
          <t>Amount Registered | shares</t>
        </is>
      </c>
      <c r="B32" s="5" t="n">
        <v>1001025000</v>
      </c>
    </row>
    <row r="33">
      <c r="A33" s="4" t="inlineStr">
        <is>
          <t>Proposed Maximum Offering Price per Unit</t>
        </is>
      </c>
      <c r="B33" s="6" t="n">
        <v>0.99411</v>
      </c>
    </row>
    <row r="34">
      <c r="A34" s="4" t="inlineStr">
        <is>
          <t>Maximum Aggregate Offering Price</t>
        </is>
      </c>
      <c r="B34" s="9" t="n">
        <v>995128962.75</v>
      </c>
    </row>
    <row r="35">
      <c r="A35" s="4" t="inlineStr">
        <is>
          <t>Fee Rate</t>
        </is>
      </c>
      <c r="B35" s="8" t="n">
        <v>0.0001476</v>
      </c>
    </row>
    <row r="36">
      <c r="A36" s="4" t="inlineStr">
        <is>
          <t>Amount of Registration Fee</t>
        </is>
      </c>
      <c r="B36" s="9" t="n">
        <v>146881.03</v>
      </c>
    </row>
    <row r="37">
      <c r="A37" s="4" t="inlineStr">
        <is>
          <t>Offering Note</t>
        </is>
      </c>
      <c r="B37" s="4" t="inlineStr">
        <is>
          <t xml:space="preserve">(3) €900,000,000 aggregate principal amount of euro-denominated 3.250% notes due 2032, €900,000,000 aggregate principal amount of euro-denominated 3.550% notes due 2036 and £750,000,000 aggregate principal amount of sterling-denominated 5.250% notes will due 2040 be issued. The U.S. dollar equivalents of the amounts registered presented herein have been calculated using a €/U.S.$ exchange rate of €1.00/U.S.$1.1111 and a £/U.S.$ exchange rate of £1.00/U.S.$1.3347, as applicable, each as reported by Bloomberg, L.P. as of September 23, 2024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24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9" t="n">
        <v>2987809035.75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441000.61</v>
      </c>
    </row>
    <row r="6">
      <c r="A6" s="4" t="inlineStr">
        <is>
          <t>Net Fee</t>
        </is>
      </c>
      <c r="B6" s="9" t="n">
        <v>441000.6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11:36:57Z</dcterms:created>
  <dcterms:modified xmlns:dcterms="http://purl.org/dc/terms/" xmlns:xsi="http://www.w3.org/2001/XMLSchema-instance" xsi:type="dcterms:W3CDTF">2024-09-25T11:36:57Z</dcterms:modified>
</cp:coreProperties>
</file>